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7">
  <si>
    <t>Label</t>
  </si>
  <si>
    <t>Element</t>
  </si>
  <si>
    <t>Value</t>
  </si>
  <si>
    <t>Prospectus:</t>
  </si>
  <si>
    <t>rr_ProspectusTable</t>
  </si>
  <si>
    <t>Document Type</t>
  </si>
  <si>
    <t>dei_DocumentType</t>
  </si>
  <si>
    <t>497</t>
  </si>
  <si>
    <t>Document Period End Date</t>
  </si>
  <si>
    <t>dei_DocumentPeriodEndDate</t>
  </si>
  <si>
    <t>Mar. 31,
		2019</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May 22,
		2020</t>
  </si>
  <si>
    <t>Document Effective Date</t>
  </si>
  <si>
    <t>dei_DocumentEffectiveDate</t>
  </si>
  <si>
    <t>Prospectus Date</t>
  </si>
  <si>
    <t>rr_ProspectusDate</t>
  </si>
  <si>
    <t>Jul. 31,
		2019</t>
  </si>
  <si>
    <t>May 22, 2020</t>
  </si>
  <si>
    <t>PIMCO Funds Supplement dated May 22, 2020 to the Bond Funds Prospectus dated July 31, 2019, as supplemented from time to time (the "Prospectus") Disclosure Related to the PIMCO Total Return ESG Fund (the "Fund") Effective June 22, 2020, the sixth through ninth sentences of the first paragraph of the "Principal Investment Strategies" section of the Fund's Fund Summary in the Prospectus are deleted and replaced with the following: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ddition, the Fund will not invest in the securities of any non- governmental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PIMCO Funds Supplement dated May 22, 2020 to the Short Duration Strategy Funds Prospectus dated July 31, 2019, as supplemented from time to time (the "Prospectus") Disclosure Related to the PIMCO Low Duration ESG Fund (the "Fund") Effective June 22, 2020, the sixth through ninth sentences of the first paragraph of the "Principal Investment Strategies" section of the Fund's Fund Summary in the Prospectus are deleted and replaced with the following: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ddition, the Fund will not invest in the securities of any non- governmental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t>
  </si>
  <si>
    <t>Supplement Text Block</t>
  </si>
  <si>
    <t>pimcofunds-20200522_SupplementTextBlock</t>
  </si>
  <si>
    <t>(PIMCO Funds - Supplement) | (PIMCO Total Return ESG Fund)</t>
  </si>
  <si>
    <t>Strategy Narrative [Text Block]</t>
  </si>
  <si>
    <t>rr_StrategyNarrativeTextBlock</t>
  </si>
  <si>
    <t>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ddition, the Fund will not invest in the securities of any non- governmental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t>
  </si>
  <si>
    <t>(PIMCO Funds - Supplement) | (PIMCO Low Duration ESG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40"/>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5:47:25Z</dcterms:created>
  <dcterms:modified xmlns:dcterms="http://purl.org/dc/terms/" xmlns:xsi="http://www.w3.org/2001/XMLSchema-instance" xsi:type="dcterms:W3CDTF">2020-06-01T15:47:25Z</dcterms:modified>
</cp:coreProperties>
</file>